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CONDENSED STATEMENTS OF CHANGES" sheetId="5" r:id="rId5"/>
    <s:sheet name="Nature of Business, Basis of Pr" sheetId="6" r:id="rId6"/>
    <s:sheet name="Accounts Receivable" sheetId="7" r:id="rId7"/>
    <s:sheet name="Property, Buildings and Equipme" sheetId="8" r:id="rId8"/>
    <s:sheet name="Long-term Obligations" sheetId="9" r:id="rId9"/>
    <s:sheet name="Commitments and Contingencies" sheetId="10" r:id="rId10"/>
    <s:sheet name="Related Party Transactions" sheetId="11" r:id="rId11"/>
    <s:sheet name="Rental Pool Lease Operation" sheetId="12" r:id="rId12"/>
    <s:sheet name="Nature of Business, Basis of 13" sheetId="13" r:id="rId13"/>
    <s:sheet name="Accounts Receivable (Tables)" sheetId="14" r:id="rId14"/>
    <s:sheet name="Property, Buildings and Equip15" sheetId="15" r:id="rId15"/>
    <s:sheet name="Long-term Obligations (Tables)" sheetId="16" r:id="rId16"/>
    <s:sheet name="Accounts Receivable (Details)" sheetId="17" r:id="rId17"/>
    <s:sheet name="Property, Buildings and Equip18" sheetId="18" r:id="rId18"/>
    <s:sheet name="Property, Buildings and Equip19" sheetId="19" r:id="rId19"/>
    <s:sheet name="Long-term Obligations (Details)" sheetId="20" r:id="rId20"/>
    <s:sheet name="Commitments and Contingencies (" sheetId="21" r:id="rId21"/>
    <s:sheet name="Related Party Transactions (Det" sheetId="22" r:id="rId22"/>
    <s:sheet name="Rental Pool Lease Operation (De" sheetId="23" r:id="rId23"/>
  </s:sheets>
  <s:definedNames/>
  <s:calcPr calcId="124519" calcMode="auto" fullCalcOnLoad="1"/>
</s:workbook>
</file>

<file path=xl/sharedStrings.xml><?xml version="1.0" encoding="utf-8"?>
<sst xmlns="http://schemas.openxmlformats.org/spreadsheetml/2006/main" uniqueCount="221">
  <si>
    <t>Document And Entity Information - shares</t>
  </si>
  <si>
    <t>6 Months Ended</t>
  </si>
  <si>
    <t>Jun. 30, 2015</t>
  </si>
  <si>
    <t>Aug. 14, 2015</t>
  </si>
  <si>
    <t>Document Information [Line Items]</t>
  </si>
  <si>
    <t>Entity Registrant Name</t>
  </si>
  <si>
    <t>Salamander Innisbrook, LL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t>
  </si>
  <si>
    <t>Accounts receivable, net</t>
  </si>
  <si>
    <t>Inventories and supplies</t>
  </si>
  <si>
    <t>Prepaid expenses and other</t>
  </si>
  <si>
    <t>Total current assets</t>
  </si>
  <si>
    <t>Property, buildings and equipment, net</t>
  </si>
  <si>
    <t>Intangibles, net</t>
  </si>
  <si>
    <t>Due from affiliates</t>
  </si>
  <si>
    <t>Deposits and other assets</t>
  </si>
  <si>
    <t>Total assets</t>
  </si>
  <si>
    <t>Current liabilities:</t>
  </si>
  <si>
    <t>Accounts payable</t>
  </si>
  <si>
    <t>Accrued liabilities</t>
  </si>
  <si>
    <t>Deferred revenue</t>
  </si>
  <si>
    <t>Current portion - capital leases</t>
  </si>
  <si>
    <t>Due to affiliates</t>
  </si>
  <si>
    <t>Total current liabilities</t>
  </si>
  <si>
    <t>Capital leases net of current portion</t>
  </si>
  <si>
    <t>Total liabilities</t>
  </si>
  <si>
    <t>Commitments and Contingencies (Note 5)</t>
  </si>
  <si>
    <t>Member's equity</t>
  </si>
  <si>
    <t>Total liabilities and member’s equity</t>
  </si>
  <si>
    <t>Distribution Fund [Member] | Innisbrook Rental Pool Lease Operation [Member]</t>
  </si>
  <si>
    <t>RECEIVABLE FROM SALAMANDER INNISBROOK, LLC FOR DISTRIBUTION</t>
  </si>
  <si>
    <t>INTEREST RECEIVABLE</t>
  </si>
  <si>
    <t>DUE TO PARTICIPANTS FOR DISTRIBUTION</t>
  </si>
  <si>
    <t>Maintenance Escrow Fund [Member] | Innisbrook Rental Pool Lease Operation [Member]</t>
  </si>
  <si>
    <t>CASH</t>
  </si>
  <si>
    <t>CASH EQUIVALENTS</t>
  </si>
  <si>
    <t>ACCOUNTS PAYABLE</t>
  </si>
  <si>
    <t>INTEREST PAYABLE TO DISTRIBUTION FUND</t>
  </si>
  <si>
    <t>CARPET CARE RESERVE</t>
  </si>
  <si>
    <t>PARTICIPANTS' FUND BALANCES</t>
  </si>
  <si>
    <t>CONDENSED STATEMENTS OF OPERATIONS AND CHANGES IN MEMBER'S EQUITY - USD ($)</t>
  </si>
  <si>
    <t>Total</t>
  </si>
  <si>
    <t>Innisbrook Rental Pool Lease Operation [Member]</t>
  </si>
  <si>
    <t>Resort revenues</t>
  </si>
  <si>
    <t>GROSS REVENUES | Distribution Fund [Member]</t>
  </si>
  <si>
    <t>Costs and expenses:</t>
  </si>
  <si>
    <t>Operating costs and expenses</t>
  </si>
  <si>
    <t>General and administrative</t>
  </si>
  <si>
    <t>Depreciation</t>
  </si>
  <si>
    <t>Total costs and expenses</t>
  </si>
  <si>
    <t>Operating income (loss)</t>
  </si>
  <si>
    <t>Interest income (expense), net</t>
  </si>
  <si>
    <t>Net income (loss)</t>
  </si>
  <si>
    <t>Member's equity, beginning of period at Dec. 31, 2013</t>
  </si>
  <si>
    <t>Member's distributions</t>
  </si>
  <si>
    <t>Member's equity, end of period at Jun. 30, 2014</t>
  </si>
  <si>
    <t>DEDUCTIONS:</t>
  </si>
  <si>
    <t>Agents' commissions | Distribution Fund [Member]</t>
  </si>
  <si>
    <t>Credit card fees | Distribution Fund [Member]</t>
  </si>
  <si>
    <t>Audit fees | Distribution Fund [Member]</t>
  </si>
  <si>
    <t>Linen replacements | Distribution Fund [Member]</t>
  </si>
  <si>
    <t>Uncollected room rents | Distribution Fund [Member]</t>
  </si>
  <si>
    <t>Rental pool complimentary fees | Distribution Fund [Member]</t>
  </si>
  <si>
    <t>Total Operating Expenses | Distribution Fund [Member]</t>
  </si>
  <si>
    <t>ADJUSTED GROSS REVENUES | Distribution Fund [Member]</t>
  </si>
  <si>
    <t>AMOUNT RETAINED BY LESSEE | Distribution Fund [Member]</t>
  </si>
  <si>
    <t>GROSS INCOME DISTRIBUTION | Distribution Fund [Member]</t>
  </si>
  <si>
    <t>ADJUSTMENTS TO GROSS INCOME DISTRIBUTION:</t>
  </si>
  <si>
    <t>General pooled expense | Distribution Fund [Member]</t>
  </si>
  <si>
    <t>Miscellaneous pool adjustments | Distribution Fund [Member]</t>
  </si>
  <si>
    <t>Corporate complimentary occupancy fees | Distribution Fund [Member]</t>
  </si>
  <si>
    <t>Occupancy fees | Distribution Fund [Member]</t>
  </si>
  <si>
    <t>Advisory Committee expenses | Distribution Fund [Member]</t>
  </si>
  <si>
    <t>NET INCOME DISTRIBUTION | Distribution Fund [Member]</t>
  </si>
  <si>
    <t>ADJUSTMENTS TO NET INCOME DISTRIBUTION:</t>
  </si>
  <si>
    <t>Hospitality suite fees | Distribution Fund [Member]</t>
  </si>
  <si>
    <t>Associate room fees | Distribution Fund [Member]</t>
  </si>
  <si>
    <t>AVAILABLE FOR DISTRIBUTION TO PARTICIPANTS | Distribution Fund [Member]</t>
  </si>
  <si>
    <t>Member's equity, beginning of period at Mar. 31, 2014</t>
  </si>
  <si>
    <t>Member's equity, beginning of period at Dec. 31, 2014</t>
  </si>
  <si>
    <t>Member's equity, end of period at Jun. 30, 2015</t>
  </si>
  <si>
    <t>Member's equity, beginning of period at Mar. 31, 2015</t>
  </si>
  <si>
    <t>CONDENSED STATEMENTS OF CASH FLOWS - USD ($)</t>
  </si>
  <si>
    <t>Jun. 30, 2014</t>
  </si>
  <si>
    <t>Cash flows from operating activities:</t>
  </si>
  <si>
    <t>Net income</t>
  </si>
  <si>
    <t>Adjustments to reconcile net income to net cash provided by operating activities:</t>
  </si>
  <si>
    <t>Provision for bad debts</t>
  </si>
  <si>
    <t>Other changes in operating assets and liabilities</t>
  </si>
  <si>
    <t>Net cash provided by (used in) operating activities</t>
  </si>
  <si>
    <t>Cash flows from investing activities:</t>
  </si>
  <si>
    <t>Purchases of property and equipment</t>
  </si>
  <si>
    <t>Cash used in investing activities</t>
  </si>
  <si>
    <t>Cash flows from financing activities:</t>
  </si>
  <si>
    <t>Repayment of capital lease obligations</t>
  </si>
  <si>
    <t>Member distributions</t>
  </si>
  <si>
    <t>Cash provided by (used in) financing investing activities</t>
  </si>
  <si>
    <t>Net change in cash</t>
  </si>
  <si>
    <t>Cash, beginning of period</t>
  </si>
  <si>
    <t>Cash, end of period</t>
  </si>
  <si>
    <t>Supplemental disclosure of cash flow information:</t>
  </si>
  <si>
    <t>Cash paid for interest</t>
  </si>
  <si>
    <t>Non-cash investing and financing activities:</t>
  </si>
  <si>
    <t>Acquisition of equipment with capital leases</t>
  </si>
  <si>
    <t>CONDENSED STATEMENTS OF CHANGES IN PARTICIPANTS' FUND BALANCES - Innisbrook Rental Pool Lease Operation [Member] - USD ($)</t>
  </si>
  <si>
    <t>3 Months Ended</t>
  </si>
  <si>
    <t>Distribution Fund [Member]</t>
  </si>
  <si>
    <t>BALANCE, beginning of period</t>
  </si>
  <si>
    <t>ADDITIONS:</t>
  </si>
  <si>
    <t>Amounts available for distribution</t>
  </si>
  <si>
    <t>Interest received or receivable from Maintenance Escrow Fund</t>
  </si>
  <si>
    <t>REDUCTIONS:</t>
  </si>
  <si>
    <t>Amounts accrued or paid to participants</t>
  </si>
  <si>
    <t>BALANCE, end of period</t>
  </si>
  <si>
    <t>Maintenance Escrow Fund [Member]</t>
  </si>
  <si>
    <t>Charges to participants to establish or restore escrow balances</t>
  </si>
  <si>
    <t>Maintenance charges</t>
  </si>
  <si>
    <t>Member accounts &amp; miscellaneous</t>
  </si>
  <si>
    <t>Refunds to participants as prescribed by the master lease agreements</t>
  </si>
  <si>
    <t>Nature of Business, Basis of Presentation and Summary of Significant Accounting Policies</t>
  </si>
  <si>
    <t>Accounting Policies [Abstract]</t>
  </si>
  <si>
    <t>Significant Accounting Policies [Text Block]</t>
  </si>
  <si>
    <t xml:space="preserve"> Note 1. Nature of Business, Basis of Presentation and Summary of Significant Accounting Policies Nature of business Salamander Innisbrook, LLC (the “Company”, “we”, “us”, or “our”), together with our affiliates, Salamander Innisbrook Securities, LLC, and Salamander Innisbrook Condominium, LLC owns and operates the Innisbrook Resort and Golf Club (the “Resort”). The Company controls and operates the Rental Pool Lease Operation (the “Rental Pool”); a securitized pool of condominiums owned by participating condominium owners (the “Participating Owners”) and rented as hotel rooms to guests of the Resort (an average of 414 units or 516 hotel rooms participate at any given time). Pursuant to the new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 Basis of presentation 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audited financial statements included in our Company’s Annual Report on Form 10-K. Accordingly, these condensed financial statements and related notes should be read in conjunction with the Company’s Annual Report on Form 10-K for the year ended December 31, 2014.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si>
  <si>
    <t>Accounts Receivable</t>
  </si>
  <si>
    <t>Receivables [Abstract]</t>
  </si>
  <si>
    <t>Loans, Notes, Trade and Other Receivables Disclosure [Text Block]</t>
  </si>
  <si>
    <t xml:space="preserve"> Note 2. Accounts Receivable June 30, 2015 December 31, 2014 Trade accounts receivable $ 938,236 $ 1,554,626 Other receivables 160,573 77,267 Less allowance for bad debts (26,995) (44,394) $ 1,071,814 $ 1,587,499 </t>
  </si>
  <si>
    <t>Property, Buildings and Equipment</t>
  </si>
  <si>
    <t>Property, Plant and Equipment [Abstract]</t>
  </si>
  <si>
    <t>Property, Plant and Equipment Disclosure [Text Block]</t>
  </si>
  <si>
    <t xml:space="preserve"> Note 3. Property, Buildings and Equipment Property, buildings and equipment consist of the following as of June 30, 2015 and December 31, 2014: June 30, 2015 December 31, 2014 Land and land improvements $ 16,998,660 $ 16,998,660 Buildings 25,460,388 25,460,387 Furniture, fixtures and equipment 10,970,149 8,802,853 Contruction in progress 1,527,277 - 54,956,474 51,261,900 Less accumulated depreciation (16,700,186) (15,684,614) $ 38,256,288 $ 35,577,286 During the six months ended June 30, 2015, we acquired approximately $ 2.1 0</t>
  </si>
  <si>
    <t>Long-term Obligations</t>
  </si>
  <si>
    <t>Debt Disclosure [Abstract]</t>
  </si>
  <si>
    <t>Long-term Debt [Text Block]</t>
  </si>
  <si>
    <t xml:space="preserve"> Note 4. Long-term Obligations 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 2015 2016 2017 2018 2019 $ 396,933 $ 433,331 $ 433,331 $ 433,331 $ 227,814 Leases, which do not transfer substantially all of the benefits and risks of ownership of property, are classified as operating leases, and the related rentals are charged to expense as incurred.</t>
  </si>
  <si>
    <t>Commitments and Contingencies</t>
  </si>
  <si>
    <t>Commitments and Contingencies Disclosure [Abstract]</t>
  </si>
  <si>
    <t>Commitments and Contingencies Disclosure [Text Block]</t>
  </si>
  <si>
    <t xml:space="preserve"> In the normal course of our operations, we are subject to claims and lawsuits. We do not believe that the ultimate resolution of such matters will materially impair operations or have an adverse effect on our financial position and results of operations. On January 16, 2015, The Company has agreed to provide a credit to be used over a three-year period commencing March 1, 2015 through March 1, 2018. 350,000 3.8 of which we had paid approximately $2,211,125 at June 30, 2015</t>
  </si>
  <si>
    <t>Related Party Transactions</t>
  </si>
  <si>
    <t>Innisbrook Rental Pool Lease Operation [Abstract]</t>
  </si>
  <si>
    <t>Related Party Transactions Disclosure [Text Block]</t>
  </si>
  <si>
    <t xml:space="preserve"> Note 6. Related Party Transactions We incurred management fees to an affiliate of $ 270,593 279,160 ended and 735,976 659,835 At June 30, 2015 and December 31, 2014, amounts due (to)/ from affiliates were $ (170,055) 51,165 The Innisbrook Rental Pool Lease Operation paid us $ 83,929 80,500 ended; 159,556 165,173</t>
  </si>
  <si>
    <t>Rental Pool Lease Operation</t>
  </si>
  <si>
    <t>Organization, Consolidation and Presentation of Financial Statements [Abstract]</t>
  </si>
  <si>
    <t>Nature of Operations [Text Block]</t>
  </si>
  <si>
    <t xml:space="preserve"> 1. Rental Pool Lease Operation Basis of Accounting The Rental Pool funds are accounted for using the accrual method of accounting Organization and Operations Salamander Innisbrook, LLC (the “Company”) follows accounting policies that require estimates that are based on assumptions and judgments, which affect revenues, expenses, assets, liabilities and disclosure of contingencies in our financial statements. These estimates and assumptions are based on historical experience and various other factors that are believed to be reasonable under the circumstances. However, actual results may differ from these estimates due to different conditions. The Rental Pool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The Rental Pool consists of condominiums at the Resort which are leased by the Company from their owners and used as hotel accommodations for the Resort. The Master Lease Agreement (“MLA”) provides that on an annual basis each owner (the “Participant”) may elect to participate in the Rental Pool for the following year by signing an Annual Lease Agreement (“ALA”). Any condominium unit owner who does not sign the ALA is not permitted to participate in the Rental Pool for such year. Under the MLA, the Resort pays the Participant a quarterly distribution equal to 40% of the Adjusted Gross Revenues on the first $ 10 10 11 11 The Lessors’ Advisory Committee (“LAC”) consists of nine Participants who are elected by the Participants to advise the Company of Rental Pool Matters and to negotiate amendments to the ALA and MLA. The Rental Pool consists of the Distribution Fund and the Maintenance Escrow Fund. The Distribution Fund’s balance sheet primarily reflects amounts receivable from the Company for the Rental Pool distribution payable to Participants and amounts due to Participants for such distribution. The operations of the Distribution Fund reflect Participants’ earnings in the Rental Pool. The Maintenance Escrow Fund reflects the accounting for certain escrowed assets of the Participants and, therefore, has no operations. It consists primarily of amounts escrowed on behalf of Participants or due from the Distribution Fund to meet minimum escrow requirements, fund the carpet care reserve and maintain the interior of the units. The LAC, subject to the restriction in the MLA, invests the Maintenance Escrow Fund on behalf of the Participants. Income earned on the investments of the Maintenance Escrow Funds is allocated proportionately to the respective Maintenance Escrow Fund accounts and paid quarterly through the Distribution Fund. The funds are generally held in certificates of deposits.</t>
  </si>
  <si>
    <t>Nature of Business, Basis of Presentation and Summary of Significant Accounting Policies (Policies)</t>
  </si>
  <si>
    <t>Basis of Accounting, Policy [Policy Text Block]</t>
  </si>
  <si>
    <t xml:space="preserve"> Basis of presentation 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audited financial statements included in our Company’s Annual Report on Form 10-K. Accordingly, these condensed financial statements and related notes should be read in conjunction with the Company’s Annual Report on Form 10-K for the year ended December 31, 2014.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si>
  <si>
    <t>Accounts Receivable (Tables)</t>
  </si>
  <si>
    <t>Schedule of Accounts, Notes, Loans and Financing Receivable [Table Text Block]</t>
  </si>
  <si>
    <t xml:space="preserve"> Accounts receivable consist of the following as of June 30, 2015 and December 31, 2014: June 30, 2015 December 31, 2014 Trade accounts receivable $ 938,236 $ 1,554,626 Other receivables 160,573 77,267 Less allowance for bad debts (26,995) (44,394) $ 1,071,814 $ 1,587,499 </t>
  </si>
  <si>
    <t>Property, Buildings and Equipment (Tables)</t>
  </si>
  <si>
    <t>Property, Plant and Equipment [Table Text Block]</t>
  </si>
  <si>
    <t xml:space="preserve"> Property, buildings and equipment consist of the following as of June 30, 2015 and December 31, 2014: June 30, 2015 December 31, 2014 Land and land improvements $ 16,998,660 $ 16,998,660 Buildings 25,460,388 25,460,387 Furniture, fixtures and equipment 10,970,149 8,802,853 Contruction in progress 1,527,277 - 54,956,474 51,261,900 Less accumulated depreciation (16,700,186) (15,684,614) $ 38,256,288 $ 35,577,286 </t>
  </si>
  <si>
    <t>Long-term Obligations (Tables)</t>
  </si>
  <si>
    <t>Schedule of Future Minimum Lease Payments for Capital Leases [Table Text Block]</t>
  </si>
  <si>
    <t xml:space="preserve"> As mentioned above we entered in certain capital leases in 2015. Future payments under all capital leases, are as follows: 2015 2016 2017 2018 2019 $ 396,933 $ 433,331 $ 433,331 $ 433,331 $ 227,814 </t>
  </si>
  <si>
    <t>Accounts Receivable (Details) - USD ($)</t>
  </si>
  <si>
    <t>Accounts, Notes, Loans and Financing Receivable [Line Items]</t>
  </si>
  <si>
    <t>Trade accounts receivable</t>
  </si>
  <si>
    <t>Other receivables</t>
  </si>
  <si>
    <t>Less allowance for bad debts</t>
  </si>
  <si>
    <t>Accounts Receivable, Net, Current</t>
  </si>
  <si>
    <t>Property, Buildings and Equipment (Details) - USD ($)</t>
  </si>
  <si>
    <t>Property, Plant and Equipment [Line Items]</t>
  </si>
  <si>
    <t>Land and land improvements</t>
  </si>
  <si>
    <t>Buildings</t>
  </si>
  <si>
    <t>Furniture, fixtures and equipment</t>
  </si>
  <si>
    <t>Contruction in progress</t>
  </si>
  <si>
    <t>Property, Plant and Equipment, Gross</t>
  </si>
  <si>
    <t>Less accumulated depreciation</t>
  </si>
  <si>
    <t>Property, Plant and Equipment, Net</t>
  </si>
  <si>
    <t>Property, Buildings and Equipment (Details Textual) - USD ($)</t>
  </si>
  <si>
    <t>Capital Lease Obligations Incurred</t>
  </si>
  <si>
    <t>Long-term Obligations (Details)</t>
  </si>
  <si>
    <t>Jul. 30, 2015USD ($)</t>
  </si>
  <si>
    <t>Capital Leases of Lessee [Line Items]</t>
  </si>
  <si>
    <t>Commitments and Contingencies (Details Textual) - USD ($)</t>
  </si>
  <si>
    <t>12 Months Ended</t>
  </si>
  <si>
    <t>Loss Contingencies [Line Items]</t>
  </si>
  <si>
    <t>Loss Contingency, Settlement Agreement, Date</t>
  </si>
  <si>
    <t>January 16, 2015,</t>
  </si>
  <si>
    <t>Loss Contingency, Settlement Agreement, Terms</t>
  </si>
  <si>
    <t>The Company has agreed to provide a credit to be used over a three-year period commencing March 1, 2015 through March 1, 2018.</t>
  </si>
  <si>
    <t>Litigation Settlement, Amount</t>
  </si>
  <si>
    <t>Direct Costs of Hotels, Total</t>
  </si>
  <si>
    <t>Payments for Capital Improvements</t>
  </si>
  <si>
    <t>Related Party Transactions (Details Textual) - USD ($)</t>
  </si>
  <si>
    <t>Related Party Transaction [Line Items]</t>
  </si>
  <si>
    <t>Payment for Management Fee</t>
  </si>
  <si>
    <t>Due to Affiliate, Current</t>
  </si>
  <si>
    <t>Revenue from Related Parties</t>
  </si>
  <si>
    <t>Due from Affiliates</t>
  </si>
  <si>
    <t>Rental Pool Lease Operation (Details Textual) - Innisbrook Rental Pool Lease Operation [Member] $ in Millions</t>
  </si>
  <si>
    <t>Jun. 30, 2015USD ($)</t>
  </si>
  <si>
    <t>50% [Member]</t>
  </si>
  <si>
    <t>Collaborative Arrangements and Non-collaborative Arrangement Transactions [Line Items]</t>
  </si>
  <si>
    <t>Adjusted Gross revenue</t>
  </si>
  <si>
    <t>40% [Member]</t>
  </si>
  <si>
    <t>Maximum [Member] | 45% [Member]</t>
  </si>
  <si>
    <t>Minimum [Member] | 45%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8372</v>
      </c>
    </row>
    <row r="6" spans="1:3">
      <c r="A6" t="s" s="4">
        <v>8</v>
      </c>
      <c r="B6" t="s" s="4">
        <v>9</v>
      </c>
    </row>
    <row r="7" spans="1:3">
      <c r="A7" t="s" s="4">
        <v>10</v>
      </c>
      <c r="B7" t="s" s="4">
        <v>11</v>
      </c>
    </row>
    <row r="8" spans="1:3">
      <c r="A8" t="s" s="4">
        <v>12</v>
      </c>
      <c r="C8" t="n" s="5">
        <v>0</v>
      </c>
    </row>
    <row r="9" spans="1:3">
      <c r="A9" t="s" s="4">
        <v>13</v>
      </c>
      <c r="B9" t="s" s="4">
        <v>14</v>
      </c>
    </row>
    <row r="10" spans="1:3">
      <c r="A10" t="s" s="4">
        <v>15</v>
      </c>
      <c r="B10" t="s" s="4">
        <v>16</v>
      </c>
    </row>
    <row r="11" spans="1:3">
      <c r="A11" t="s" s="4">
        <v>17</v>
      </c>
      <c r="B11" t="s" s="4">
        <v>18</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38</v>
      </c>
    </row>
    <row r="4" spans="1:2">
      <c r="A4" t="s" s="4">
        <v>166</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8</v>
      </c>
      <c r="B1" t="s" s="2">
        <v>1</v>
      </c>
    </row>
    <row r="2" spans="1:2">
      <c r="B2" t="s" s="2">
        <v>2</v>
      </c>
    </row>
    <row r="3" spans="1:2">
      <c r="A3" t="s" s="3">
        <v>142</v>
      </c>
    </row>
    <row r="4" spans="1:2">
      <c r="A4" t="s" s="4">
        <v>169</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1</v>
      </c>
      <c r="B1" t="s" s="2">
        <v>1</v>
      </c>
    </row>
    <row r="2" spans="1:2">
      <c r="B2" t="s" s="2">
        <v>2</v>
      </c>
    </row>
    <row r="3" spans="1:2">
      <c r="A3" t="s" s="3">
        <v>146</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50</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77</v>
      </c>
      <c r="B1" t="s" s="2">
        <v>2</v>
      </c>
      <c r="C1" t="s" s="2">
        <v>23</v>
      </c>
    </row>
    <row r="2" spans="1:3">
      <c r="A2" t="s" s="3">
        <v>178</v>
      </c>
    </row>
    <row r="3" spans="1:3">
      <c r="A3" t="s" s="4">
        <v>179</v>
      </c>
      <c r="B3" t="n" s="7">
        <v>938236</v>
      </c>
      <c r="C3" t="n" s="7">
        <v>1554626</v>
      </c>
    </row>
    <row r="4" spans="1:3">
      <c r="A4" t="s" s="4">
        <v>180</v>
      </c>
      <c r="B4" t="n" s="5">
        <v>160573</v>
      </c>
      <c r="C4" t="n" s="5">
        <v>77267</v>
      </c>
    </row>
    <row r="5" spans="1:3">
      <c r="A5" t="s" s="4">
        <v>181</v>
      </c>
      <c r="B5" t="n" s="5">
        <v>-26995</v>
      </c>
      <c r="C5" t="n" s="5">
        <v>-44394</v>
      </c>
    </row>
    <row r="6" spans="1:3">
      <c r="A6" t="s" s="4">
        <v>182</v>
      </c>
      <c r="B6" t="n" s="7">
        <v>1071814</v>
      </c>
      <c r="C6" t="n" s="7">
        <v>158749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183</v>
      </c>
      <c r="B1" t="s" s="2">
        <v>2</v>
      </c>
      <c r="C1" t="s" s="2">
        <v>23</v>
      </c>
    </row>
    <row r="2" spans="1:3">
      <c r="A2" t="s" s="3">
        <v>184</v>
      </c>
    </row>
    <row r="3" spans="1:3">
      <c r="A3" t="s" s="4">
        <v>185</v>
      </c>
      <c r="B3" t="n" s="7">
        <v>16998660</v>
      </c>
      <c r="C3" t="n" s="7">
        <v>16998660</v>
      </c>
    </row>
    <row r="4" spans="1:3">
      <c r="A4" t="s" s="4">
        <v>186</v>
      </c>
      <c r="B4" t="n" s="5">
        <v>25460388</v>
      </c>
      <c r="C4" t="n" s="5">
        <v>25460387</v>
      </c>
    </row>
    <row r="5" spans="1:3">
      <c r="A5" t="s" s="4">
        <v>187</v>
      </c>
      <c r="B5" t="n" s="5">
        <v>10970149</v>
      </c>
      <c r="C5" t="n" s="5">
        <v>8802853</v>
      </c>
    </row>
    <row r="6" spans="1:3">
      <c r="A6" t="s" s="4">
        <v>188</v>
      </c>
      <c r="B6" t="n" s="5">
        <v>1527277</v>
      </c>
      <c r="C6" t="n" s="5">
        <v>0</v>
      </c>
    </row>
    <row r="7" spans="1:3">
      <c r="A7" t="s" s="4">
        <v>189</v>
      </c>
      <c r="B7" t="n" s="5">
        <v>54956474</v>
      </c>
      <c r="C7" t="n" s="5">
        <v>51261900</v>
      </c>
    </row>
    <row r="8" spans="1:3">
      <c r="A8" t="s" s="4">
        <v>190</v>
      </c>
      <c r="B8" t="n" s="5">
        <v>-16700186</v>
      </c>
      <c r="C8" t="n" s="5">
        <v>-15684614</v>
      </c>
    </row>
    <row r="9" spans="1:3">
      <c r="A9" t="s" s="4">
        <v>191</v>
      </c>
      <c r="B9" t="n" s="7">
        <v>38256288</v>
      </c>
      <c r="C9" t="n" s="7">
        <v>3557728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t="s" s="1">
        <v>192</v>
      </c>
      <c r="B1" t="s" s="2">
        <v>123</v>
      </c>
      <c r="C1" t="s" s="2">
        <v>1</v>
      </c>
    </row>
    <row r="2" spans="1:4">
      <c r="B2" t="s" s="2">
        <v>2</v>
      </c>
      <c r="C2" t="s" s="2">
        <v>2</v>
      </c>
      <c r="D2" t="s" s="2">
        <v>101</v>
      </c>
    </row>
    <row r="3" spans="1:4">
      <c r="A3" t="s" s="3">
        <v>184</v>
      </c>
    </row>
    <row r="4" spans="1:4">
      <c r="A4" t="s" s="4">
        <v>66</v>
      </c>
      <c r="B4" t="n" s="7">
        <v>0</v>
      </c>
      <c r="C4" t="n" s="7">
        <v>0</v>
      </c>
    </row>
    <row r="5" spans="1:4">
      <c r="A5" t="s" s="4">
        <v>193</v>
      </c>
      <c r="C5" t="n" s="7">
        <v>2059243</v>
      </c>
      <c r="D5" t="n" s="7">
        <v>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613499</v>
      </c>
      <c r="C3" t="n" s="7">
        <v>1063338</v>
      </c>
    </row>
    <row r="4" spans="1:3">
      <c r="A4" t="s" s="4">
        <v>26</v>
      </c>
      <c r="B4" t="n" s="5">
        <v>1071814</v>
      </c>
      <c r="C4" t="n" s="5">
        <v>1587499</v>
      </c>
    </row>
    <row r="5" spans="1:3">
      <c r="A5" t="s" s="4">
        <v>27</v>
      </c>
      <c r="B5" t="n" s="5">
        <v>775159</v>
      </c>
      <c r="C5" t="n" s="5">
        <v>760389</v>
      </c>
    </row>
    <row r="6" spans="1:3">
      <c r="A6" t="s" s="4">
        <v>28</v>
      </c>
      <c r="B6" t="n" s="5">
        <v>505649</v>
      </c>
      <c r="C6" t="n" s="5">
        <v>715972</v>
      </c>
    </row>
    <row r="7" spans="1:3">
      <c r="A7" t="s" s="4">
        <v>29</v>
      </c>
      <c r="B7" t="n" s="5">
        <v>3966121</v>
      </c>
      <c r="C7" t="n" s="5">
        <v>4127198</v>
      </c>
    </row>
    <row r="8" spans="1:3">
      <c r="A8" t="s" s="4">
        <v>30</v>
      </c>
      <c r="B8" t="n" s="5">
        <v>38256288</v>
      </c>
      <c r="C8" t="n" s="5">
        <v>35577286</v>
      </c>
    </row>
    <row r="9" spans="1:3">
      <c r="A9" t="s" s="4">
        <v>31</v>
      </c>
      <c r="B9" t="n" s="5">
        <v>4330001</v>
      </c>
      <c r="C9" t="n" s="5">
        <v>4330001</v>
      </c>
    </row>
    <row r="10" spans="1:3">
      <c r="A10" t="s" s="4">
        <v>32</v>
      </c>
      <c r="B10" t="n" s="5">
        <v>0</v>
      </c>
      <c r="C10" t="n" s="5">
        <v>51165</v>
      </c>
    </row>
    <row r="11" spans="1:3">
      <c r="A11" t="s" s="4">
        <v>33</v>
      </c>
      <c r="B11" t="n" s="5">
        <v>262171</v>
      </c>
      <c r="C11" t="n" s="5">
        <v>262142</v>
      </c>
    </row>
    <row r="12" spans="1:3">
      <c r="A12" t="s" s="4">
        <v>34</v>
      </c>
      <c r="B12" t="n" s="5">
        <v>46814581</v>
      </c>
      <c r="C12" t="n" s="5">
        <v>44347792</v>
      </c>
    </row>
    <row r="13" spans="1:3">
      <c r="A13" t="s" s="3">
        <v>35</v>
      </c>
    </row>
    <row r="14" spans="1:3">
      <c r="A14" t="s" s="4">
        <v>36</v>
      </c>
      <c r="B14" t="n" s="5">
        <v>496174</v>
      </c>
      <c r="C14" t="n" s="5">
        <v>1909907</v>
      </c>
    </row>
    <row r="15" spans="1:3">
      <c r="A15" t="s" s="4">
        <v>37</v>
      </c>
      <c r="B15" t="n" s="5">
        <v>3056034</v>
      </c>
      <c r="C15" t="n" s="5">
        <v>2079632</v>
      </c>
    </row>
    <row r="16" spans="1:3">
      <c r="A16" t="s" s="4">
        <v>38</v>
      </c>
      <c r="B16" t="n" s="5">
        <v>2280846</v>
      </c>
      <c r="C16" t="n" s="5">
        <v>2824369</v>
      </c>
    </row>
    <row r="17" spans="1:3">
      <c r="A17" t="s" s="4">
        <v>39</v>
      </c>
      <c r="B17" t="n" s="5">
        <v>396933</v>
      </c>
      <c r="C17" t="n" s="5">
        <v>0</v>
      </c>
    </row>
    <row r="18" spans="1:3">
      <c r="A18" t="s" s="4">
        <v>40</v>
      </c>
      <c r="B18" t="n" s="5">
        <v>170055</v>
      </c>
      <c r="C18" t="n" s="5">
        <v>0</v>
      </c>
    </row>
    <row r="19" spans="1:3">
      <c r="A19" t="s" s="4">
        <v>41</v>
      </c>
      <c r="B19" t="n" s="5">
        <v>6400042</v>
      </c>
      <c r="C19" t="n" s="5">
        <v>6813908</v>
      </c>
    </row>
    <row r="20" spans="1:3">
      <c r="A20" t="s" s="4">
        <v>38</v>
      </c>
      <c r="B20" t="n" s="5">
        <v>1130171</v>
      </c>
      <c r="C20" t="n" s="5">
        <v>1215180</v>
      </c>
    </row>
    <row r="21" spans="1:3">
      <c r="A21" t="s" s="4">
        <v>42</v>
      </c>
      <c r="B21" t="n" s="5">
        <v>1527807</v>
      </c>
      <c r="C21" t="n" s="5">
        <v>0</v>
      </c>
    </row>
    <row r="22" spans="1:3">
      <c r="A22" t="s" s="4">
        <v>43</v>
      </c>
      <c r="B22" t="n" s="7">
        <v>9058020</v>
      </c>
      <c r="C22" t="n" s="7">
        <v>8029089</v>
      </c>
    </row>
    <row r="23" spans="1:3">
      <c r="A23" t="s" s="4">
        <v>44</v>
      </c>
    </row>
    <row r="24" spans="1:3">
      <c r="A24" t="s" s="4">
        <v>45</v>
      </c>
      <c r="B24" t="n" s="7">
        <v>37756561</v>
      </c>
      <c r="C24" t="n" s="7">
        <v>36318703</v>
      </c>
    </row>
    <row r="25" spans="1:3">
      <c r="A25" t="s" s="4">
        <v>46</v>
      </c>
      <c r="B25" t="n" s="5">
        <v>46814581</v>
      </c>
      <c r="C25" t="n" s="5">
        <v>44347792</v>
      </c>
    </row>
    <row r="26" spans="1:3">
      <c r="A26" t="s" s="4">
        <v>47</v>
      </c>
    </row>
    <row r="27" spans="1:3">
      <c r="A27" t="s" s="3">
        <v>24</v>
      </c>
    </row>
    <row r="28" spans="1:3">
      <c r="A28" t="s" s="4">
        <v>48</v>
      </c>
      <c r="B28" t="n" s="5">
        <v>893156</v>
      </c>
      <c r="C28" t="n" s="5">
        <v>736445</v>
      </c>
    </row>
    <row r="29" spans="1:3">
      <c r="A29" t="s" s="4">
        <v>49</v>
      </c>
      <c r="B29" t="n" s="5">
        <v>467</v>
      </c>
      <c r="C29" t="n" s="5">
        <v>494</v>
      </c>
    </row>
    <row r="30" spans="1:3">
      <c r="A30" t="s" s="4">
        <v>34</v>
      </c>
      <c r="B30" t="n" s="5">
        <v>893623</v>
      </c>
      <c r="C30" t="n" s="5">
        <v>736939</v>
      </c>
    </row>
    <row r="31" spans="1:3">
      <c r="A31" t="s" s="3">
        <v>35</v>
      </c>
    </row>
    <row r="32" spans="1:3">
      <c r="A32" t="s" s="4">
        <v>50</v>
      </c>
      <c r="B32" t="n" s="5">
        <v>893623</v>
      </c>
      <c r="C32" t="n" s="5">
        <v>736939</v>
      </c>
    </row>
    <row r="33" spans="1:3">
      <c r="A33" t="s" s="4">
        <v>46</v>
      </c>
      <c r="B33" t="n" s="5">
        <v>893623</v>
      </c>
      <c r="C33" t="n" s="5">
        <v>736939</v>
      </c>
    </row>
    <row r="34" spans="1:3">
      <c r="A34" t="s" s="4">
        <v>51</v>
      </c>
    </row>
    <row r="35" spans="1:3">
      <c r="A35" t="s" s="3">
        <v>24</v>
      </c>
    </row>
    <row r="36" spans="1:3">
      <c r="A36" t="s" s="4">
        <v>52</v>
      </c>
      <c r="B36" t="n" s="5">
        <v>225075</v>
      </c>
      <c r="C36" t="n" s="5">
        <v>227980</v>
      </c>
    </row>
    <row r="37" spans="1:3">
      <c r="A37" t="s" s="4">
        <v>53</v>
      </c>
      <c r="B37" t="n" s="5">
        <v>550000</v>
      </c>
      <c r="C37" t="n" s="5">
        <v>600000</v>
      </c>
    </row>
    <row r="38" spans="1:3">
      <c r="A38" t="s" s="4">
        <v>49</v>
      </c>
      <c r="B38" t="n" s="5">
        <v>5450</v>
      </c>
      <c r="C38" t="n" s="5">
        <v>5641</v>
      </c>
    </row>
    <row r="39" spans="1:3">
      <c r="A39" t="s" s="4">
        <v>34</v>
      </c>
      <c r="B39" t="n" s="5">
        <v>780525</v>
      </c>
      <c r="C39" t="n" s="5">
        <v>833621</v>
      </c>
    </row>
    <row r="40" spans="1:3">
      <c r="A40" t="s" s="3">
        <v>35</v>
      </c>
    </row>
    <row r="41" spans="1:3">
      <c r="A41" t="s" s="4">
        <v>54</v>
      </c>
      <c r="B41" t="n" s="5">
        <v>53659</v>
      </c>
      <c r="C41" t="n" s="5">
        <v>44794</v>
      </c>
    </row>
    <row r="42" spans="1:3">
      <c r="A42" t="s" s="4">
        <v>55</v>
      </c>
      <c r="B42" t="n" s="5">
        <v>467</v>
      </c>
      <c r="C42" t="n" s="5">
        <v>494</v>
      </c>
    </row>
    <row r="43" spans="1:3">
      <c r="A43" t="s" s="4">
        <v>43</v>
      </c>
      <c r="B43" t="n" s="5">
        <v>54126</v>
      </c>
      <c r="C43" t="n" s="5">
        <v>45288</v>
      </c>
    </row>
    <row r="44" spans="1:3">
      <c r="A44" t="s" s="4">
        <v>56</v>
      </c>
      <c r="B44" t="n" s="5">
        <v>40975</v>
      </c>
      <c r="C44" t="n" s="5">
        <v>44158</v>
      </c>
    </row>
    <row r="45" spans="1:3">
      <c r="A45" t="s" s="4">
        <v>57</v>
      </c>
      <c r="B45" t="n" s="5">
        <v>685424</v>
      </c>
      <c r="C45" t="n" s="5">
        <v>744175</v>
      </c>
    </row>
    <row r="46" spans="1:3">
      <c r="A46" t="s" s="4">
        <v>46</v>
      </c>
      <c r="B46" t="n" s="7">
        <v>780525</v>
      </c>
      <c r="C46" t="n" s="7">
        <v>833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t="s" s="1">
        <v>194</v>
      </c>
      <c r="B1" t="s" s="2">
        <v>195</v>
      </c>
    </row>
    <row r="2" spans="1:2">
      <c r="A2" t="s" s="3">
        <v>196</v>
      </c>
    </row>
    <row r="3" spans="1:2">
      <c r="A3" t="n" s="5">
        <v>2015</v>
      </c>
      <c r="B3" t="n" s="7">
        <v>396933</v>
      </c>
    </row>
    <row r="4" spans="1:2">
      <c r="A4" t="n" s="5">
        <v>2016</v>
      </c>
      <c r="B4" t="n" s="5">
        <v>433331</v>
      </c>
    </row>
    <row r="5" spans="1:2">
      <c r="A5" t="n" s="5">
        <v>2017</v>
      </c>
      <c r="B5" t="n" s="5">
        <v>433331</v>
      </c>
    </row>
    <row r="6" spans="1:2">
      <c r="A6" t="n" s="5">
        <v>2018</v>
      </c>
      <c r="B6" t="n" s="5">
        <v>433331</v>
      </c>
    </row>
    <row r="7" spans="1:2">
      <c r="A7" t="n" s="5">
        <v>2019</v>
      </c>
      <c r="B7" t="n" s="7">
        <v>22781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80"/>
    <col customWidth="1" max="3" min="3" width="16"/>
  </cols>
  <sheetData>
    <row r="1" spans="1:3">
      <c r="A1" t="s" s="1">
        <v>197</v>
      </c>
      <c r="B1" t="s" s="2">
        <v>1</v>
      </c>
      <c r="C1" t="s" s="2">
        <v>198</v>
      </c>
    </row>
    <row r="2" spans="1:3">
      <c r="B2" t="s" s="2">
        <v>2</v>
      </c>
      <c r="C2" t="s" s="2">
        <v>23</v>
      </c>
    </row>
    <row r="3" spans="1:3">
      <c r="A3" t="s" s="3">
        <v>199</v>
      </c>
    </row>
    <row r="4" spans="1:3">
      <c r="A4" t="s" s="4">
        <v>200</v>
      </c>
      <c r="B4" t="s" s="4">
        <v>201</v>
      </c>
    </row>
    <row r="5" spans="1:3">
      <c r="A5" t="s" s="4">
        <v>202</v>
      </c>
      <c r="B5" t="s" s="4">
        <v>203</v>
      </c>
    </row>
    <row r="6" spans="1:3">
      <c r="A6" t="s" s="4">
        <v>204</v>
      </c>
      <c r="B6" t="n" s="7">
        <v>350000</v>
      </c>
      <c r="C6" t="n" s="7">
        <v>350000</v>
      </c>
    </row>
    <row r="7" spans="1:3">
      <c r="A7" t="s" s="4">
        <v>205</v>
      </c>
      <c r="B7" t="n" s="5">
        <v>3800000</v>
      </c>
    </row>
    <row r="8" spans="1:3">
      <c r="A8" t="s" s="4">
        <v>206</v>
      </c>
      <c r="B8" t="n" s="7">
        <v>2211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207</v>
      </c>
      <c r="B1" t="s" s="2">
        <v>123</v>
      </c>
      <c r="D1" t="s" s="2">
        <v>1</v>
      </c>
    </row>
    <row r="2" spans="1:6">
      <c r="B2" t="s" s="2">
        <v>2</v>
      </c>
      <c r="C2" t="s" s="2">
        <v>101</v>
      </c>
      <c r="D2" t="s" s="2">
        <v>2</v>
      </c>
      <c r="E2" t="s" s="2">
        <v>101</v>
      </c>
      <c r="F2" t="s" s="2">
        <v>23</v>
      </c>
    </row>
    <row r="3" spans="1:6">
      <c r="A3" t="s" s="3">
        <v>208</v>
      </c>
    </row>
    <row r="4" spans="1:6">
      <c r="A4" t="s" s="4">
        <v>209</v>
      </c>
      <c r="B4" t="n" s="7">
        <v>270593</v>
      </c>
      <c r="C4" t="n" s="7">
        <v>279160</v>
      </c>
      <c r="D4" t="n" s="7">
        <v>735976</v>
      </c>
      <c r="E4" t="n" s="7">
        <v>659835</v>
      </c>
    </row>
    <row r="5" spans="1:6">
      <c r="A5" t="s" s="4">
        <v>210</v>
      </c>
      <c r="B5" t="n" s="5">
        <v>170055</v>
      </c>
      <c r="D5" t="n" s="5">
        <v>170055</v>
      </c>
      <c r="F5" t="n" s="7">
        <v>0</v>
      </c>
    </row>
    <row r="6" spans="1:6">
      <c r="A6" t="s" s="4">
        <v>211</v>
      </c>
      <c r="B6" t="n" s="5">
        <v>83929</v>
      </c>
      <c r="C6" t="n" s="7">
        <v>80500</v>
      </c>
      <c r="D6" t="n" s="5">
        <v>159556</v>
      </c>
      <c r="E6" t="n" s="7">
        <v>165173</v>
      </c>
    </row>
    <row r="7" spans="1:6">
      <c r="A7" t="s" s="4">
        <v>212</v>
      </c>
      <c r="B7" t="n" s="7">
        <v>0</v>
      </c>
      <c r="D7" t="n" s="7">
        <v>0</v>
      </c>
      <c r="F7" t="n" s="7">
        <v>511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13</v>
      </c>
      <c r="B1" t="s" s="2">
        <v>1</v>
      </c>
    </row>
    <row r="2" spans="1:2">
      <c r="B2" t="s" s="2">
        <v>214</v>
      </c>
    </row>
    <row r="3" spans="1:2">
      <c r="A3" t="s" s="4">
        <v>215</v>
      </c>
    </row>
    <row r="4" spans="1:2">
      <c r="A4" t="s" s="3">
        <v>216</v>
      </c>
    </row>
    <row r="5" spans="1:2">
      <c r="A5" t="s" s="4">
        <v>217</v>
      </c>
      <c r="B5" t="n" s="7">
        <v>11</v>
      </c>
    </row>
    <row r="6" spans="1:2">
      <c r="A6" t="s" s="4">
        <v>218</v>
      </c>
    </row>
    <row r="7" spans="1:2">
      <c r="A7" t="s" s="3">
        <v>216</v>
      </c>
    </row>
    <row r="8" spans="1:2">
      <c r="A8" t="s" s="4">
        <v>217</v>
      </c>
      <c r="B8" t="n" s="5">
        <v>10</v>
      </c>
    </row>
    <row r="9" spans="1:2">
      <c r="A9" t="s" s="4">
        <v>219</v>
      </c>
    </row>
    <row r="10" spans="1:2">
      <c r="A10" t="s" s="3">
        <v>216</v>
      </c>
    </row>
    <row r="11" spans="1:2">
      <c r="A11" t="s" s="4">
        <v>217</v>
      </c>
      <c r="B11" t="n" s="5">
        <v>11</v>
      </c>
    </row>
    <row r="12" spans="1:2">
      <c r="A12" t="s" s="4">
        <v>220</v>
      </c>
    </row>
    <row r="13" spans="1:2">
      <c r="A13" t="s" s="3">
        <v>216</v>
      </c>
    </row>
    <row r="14" spans="1:2">
      <c r="A14" t="s" s="4">
        <v>217</v>
      </c>
      <c r="B14" t="n" s="7">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6"/>
    <col customWidth="1" max="2" min="2" width="13"/>
    <col customWidth="1" max="3" min="3" width="48"/>
  </cols>
  <sheetData>
    <row r="1" spans="1:3">
      <c r="A1" t="s" s="1">
        <v>58</v>
      </c>
      <c r="B1" t="s" s="2">
        <v>59</v>
      </c>
      <c r="C1" t="s" s="2">
        <v>60</v>
      </c>
    </row>
    <row r="2" spans="1:3">
      <c r="A2" t="s" s="4">
        <v>61</v>
      </c>
      <c r="B2" t="n" s="7">
        <v>21990939</v>
      </c>
    </row>
    <row r="3" spans="1:3">
      <c r="A3" t="s" s="4">
        <v>62</v>
      </c>
      <c r="C3" t="n" s="7">
        <v>6066150</v>
      </c>
    </row>
    <row r="4" spans="1:3">
      <c r="A4" t="s" s="3">
        <v>63</v>
      </c>
    </row>
    <row r="5" spans="1:3">
      <c r="A5" t="s" s="4">
        <v>64</v>
      </c>
      <c r="B5" t="n" s="5">
        <v>9089648</v>
      </c>
    </row>
    <row r="6" spans="1:3">
      <c r="A6" t="s" s="4">
        <v>65</v>
      </c>
      <c r="B6" t="n" s="5">
        <v>10614798</v>
      </c>
    </row>
    <row r="7" spans="1:3">
      <c r="A7" t="s" s="4">
        <v>66</v>
      </c>
      <c r="B7" t="n" s="5">
        <v>1062530</v>
      </c>
    </row>
    <row r="8" spans="1:3">
      <c r="A8" t="s" s="4">
        <v>67</v>
      </c>
      <c r="B8" t="n" s="5">
        <v>20766976</v>
      </c>
    </row>
    <row r="9" spans="1:3">
      <c r="A9" t="s" s="4">
        <v>68</v>
      </c>
      <c r="B9" t="n" s="5">
        <v>1223963</v>
      </c>
    </row>
    <row r="10" spans="1:3">
      <c r="A10" t="s" s="4">
        <v>69</v>
      </c>
      <c r="B10" t="n" s="5">
        <v>-19975</v>
      </c>
    </row>
    <row r="11" spans="1:3">
      <c r="A11" t="s" s="4">
        <v>70</v>
      </c>
      <c r="B11" t="n" s="5">
        <v>1203988</v>
      </c>
    </row>
    <row r="12" spans="1:3">
      <c r="A12" t="s" s="4">
        <v>71</v>
      </c>
      <c r="B12" t="n" s="5">
        <v>38850155</v>
      </c>
    </row>
    <row r="13" spans="1:3">
      <c r="A13" t="s" s="3">
        <v>63</v>
      </c>
    </row>
    <row r="14" spans="1:3">
      <c r="A14" t="s" s="4">
        <v>72</v>
      </c>
      <c r="B14" t="n" s="5">
        <v>-505322</v>
      </c>
    </row>
    <row r="15" spans="1:3">
      <c r="A15" t="s" s="4">
        <v>73</v>
      </c>
      <c r="B15" t="n" s="5">
        <v>39548821</v>
      </c>
    </row>
    <row r="16" spans="1:3">
      <c r="A16" t="s" s="3">
        <v>74</v>
      </c>
    </row>
    <row r="17" spans="1:3">
      <c r="A17" t="s" s="4">
        <v>75</v>
      </c>
      <c r="C17" t="n" s="5">
        <v>202354</v>
      </c>
    </row>
    <row r="18" spans="1:3">
      <c r="A18" t="s" s="4">
        <v>76</v>
      </c>
      <c r="C18" t="n" s="5">
        <v>171612</v>
      </c>
    </row>
    <row r="19" spans="1:3">
      <c r="A19" t="s" s="4">
        <v>77</v>
      </c>
      <c r="C19" t="n" s="5">
        <v>30000</v>
      </c>
    </row>
    <row r="20" spans="1:3">
      <c r="A20" t="s" s="4">
        <v>78</v>
      </c>
      <c r="C20" t="n" s="5">
        <v>40637</v>
      </c>
    </row>
    <row r="21" spans="1:3">
      <c r="A21" t="s" s="4">
        <v>79</v>
      </c>
      <c r="C21" t="n" s="5">
        <v>3894</v>
      </c>
    </row>
    <row r="22" spans="1:3">
      <c r="A22" t="s" s="4">
        <v>80</v>
      </c>
      <c r="C22" t="n" s="5">
        <v>13469</v>
      </c>
    </row>
    <row r="23" spans="1:3">
      <c r="A23" t="s" s="4">
        <v>81</v>
      </c>
      <c r="C23" t="n" s="5">
        <v>461966</v>
      </c>
    </row>
    <row r="24" spans="1:3">
      <c r="A24" t="s" s="4">
        <v>82</v>
      </c>
      <c r="C24" t="n" s="5">
        <v>5604184</v>
      </c>
    </row>
    <row r="25" spans="1:3">
      <c r="A25" t="s" s="4">
        <v>83</v>
      </c>
      <c r="C25" t="n" s="5">
        <v>-3362510</v>
      </c>
    </row>
    <row r="26" spans="1:3">
      <c r="A26" t="s" s="4">
        <v>84</v>
      </c>
      <c r="C26" t="n" s="5">
        <v>2241674</v>
      </c>
    </row>
    <row r="27" spans="1:3">
      <c r="A27" t="s" s="3">
        <v>85</v>
      </c>
    </row>
    <row r="28" spans="1:3">
      <c r="A28" t="s" s="4">
        <v>86</v>
      </c>
      <c r="C28" t="n" s="5">
        <v>-3302</v>
      </c>
    </row>
    <row r="29" spans="1:3">
      <c r="A29" t="s" s="4">
        <v>87</v>
      </c>
      <c r="C29" t="n" s="5">
        <v>-412</v>
      </c>
    </row>
    <row r="30" spans="1:3">
      <c r="A30" t="s" s="4">
        <v>88</v>
      </c>
      <c r="C30" t="n" s="5">
        <v>5214</v>
      </c>
    </row>
    <row r="31" spans="1:3">
      <c r="A31" t="s" s="4">
        <v>89</v>
      </c>
      <c r="C31" t="n" s="5">
        <v>-681938</v>
      </c>
    </row>
    <row r="32" spans="1:3">
      <c r="A32" t="s" s="4">
        <v>90</v>
      </c>
      <c r="C32" t="n" s="5">
        <v>-62828</v>
      </c>
    </row>
    <row r="33" spans="1:3">
      <c r="A33" t="s" s="4">
        <v>91</v>
      </c>
      <c r="C33" t="n" s="5">
        <v>1498408</v>
      </c>
    </row>
    <row r="34" spans="1:3">
      <c r="A34" t="s" s="3">
        <v>92</v>
      </c>
    </row>
    <row r="35" spans="1:3">
      <c r="A35" t="s" s="4">
        <v>89</v>
      </c>
      <c r="C35" t="n" s="5">
        <v>681938</v>
      </c>
    </row>
    <row r="36" spans="1:3">
      <c r="A36" t="s" s="4">
        <v>93</v>
      </c>
      <c r="C36" t="n" s="5">
        <v>1607</v>
      </c>
    </row>
    <row r="37" spans="1:3">
      <c r="A37" t="s" s="4">
        <v>94</v>
      </c>
      <c r="C37" t="n" s="5">
        <v>29694</v>
      </c>
    </row>
    <row r="38" spans="1:3">
      <c r="A38" t="s" s="4">
        <v>95</v>
      </c>
      <c r="C38" t="n" s="5">
        <v>2211647</v>
      </c>
    </row>
    <row r="39" spans="1:3">
      <c r="A39" t="s" s="4">
        <v>61</v>
      </c>
      <c r="B39" t="n" s="5">
        <v>9304241</v>
      </c>
    </row>
    <row r="40" spans="1:3">
      <c r="A40" t="s" s="4">
        <v>62</v>
      </c>
      <c r="C40" t="n" s="5">
        <v>2474148</v>
      </c>
    </row>
    <row r="41" spans="1:3">
      <c r="A41" t="s" s="4">
        <v>64</v>
      </c>
      <c r="B41" t="n" s="5">
        <v>4283713</v>
      </c>
    </row>
    <row r="42" spans="1:3">
      <c r="A42" t="s" s="4">
        <v>65</v>
      </c>
      <c r="B42" t="n" s="5">
        <v>4812727</v>
      </c>
    </row>
    <row r="43" spans="1:3">
      <c r="A43" t="s" s="4">
        <v>66</v>
      </c>
      <c r="B43" t="n" s="5">
        <v>531649</v>
      </c>
    </row>
    <row r="44" spans="1:3">
      <c r="A44" t="s" s="4">
        <v>67</v>
      </c>
      <c r="B44" t="n" s="5">
        <v>9628089</v>
      </c>
    </row>
    <row r="45" spans="1:3">
      <c r="A45" t="s" s="4">
        <v>68</v>
      </c>
      <c r="B45" t="n" s="5">
        <v>-323848</v>
      </c>
    </row>
    <row r="46" spans="1:3">
      <c r="A46" t="s" s="4">
        <v>69</v>
      </c>
      <c r="B46" t="n" s="5">
        <v>-3389</v>
      </c>
    </row>
    <row r="47" spans="1:3">
      <c r="A47" t="s" s="4">
        <v>70</v>
      </c>
      <c r="B47" t="n" s="5">
        <v>-327237</v>
      </c>
    </row>
    <row r="48" spans="1:3">
      <c r="A48" t="s" s="4">
        <v>96</v>
      </c>
      <c r="B48" t="n" s="5">
        <v>40379240</v>
      </c>
    </row>
    <row r="49" spans="1:3">
      <c r="A49" t="s" s="3">
        <v>63</v>
      </c>
    </row>
    <row r="50" spans="1:3">
      <c r="A50" t="s" s="4">
        <v>72</v>
      </c>
      <c r="B50" t="n" s="5">
        <v>-503182</v>
      </c>
    </row>
    <row r="51" spans="1:3">
      <c r="A51" t="s" s="4">
        <v>73</v>
      </c>
      <c r="B51" t="n" s="5">
        <v>39548821</v>
      </c>
    </row>
    <row r="52" spans="1:3">
      <c r="A52" t="s" s="3">
        <v>74</v>
      </c>
    </row>
    <row r="53" spans="1:3">
      <c r="A53" t="s" s="4">
        <v>75</v>
      </c>
      <c r="C53" t="n" s="5">
        <v>85775</v>
      </c>
    </row>
    <row r="54" spans="1:3">
      <c r="A54" t="s" s="4">
        <v>76</v>
      </c>
      <c r="C54" t="n" s="5">
        <v>69832</v>
      </c>
    </row>
    <row r="55" spans="1:3">
      <c r="A55" t="s" s="4">
        <v>77</v>
      </c>
      <c r="C55" t="n" s="5">
        <v>15000</v>
      </c>
    </row>
    <row r="56" spans="1:3">
      <c r="A56" t="s" s="4">
        <v>78</v>
      </c>
      <c r="C56" t="n" s="5">
        <v>27577</v>
      </c>
    </row>
    <row r="57" spans="1:3">
      <c r="A57" t="s" s="4">
        <v>79</v>
      </c>
      <c r="C57" t="n" s="5">
        <v>3894</v>
      </c>
    </row>
    <row r="58" spans="1:3">
      <c r="A58" t="s" s="4">
        <v>80</v>
      </c>
      <c r="C58" t="n" s="5">
        <v>6272</v>
      </c>
    </row>
    <row r="59" spans="1:3">
      <c r="A59" t="s" s="4">
        <v>81</v>
      </c>
      <c r="C59" t="n" s="5">
        <v>208350</v>
      </c>
    </row>
    <row r="60" spans="1:3">
      <c r="A60" t="s" s="4">
        <v>82</v>
      </c>
      <c r="C60" t="n" s="5">
        <v>2265798</v>
      </c>
    </row>
    <row r="61" spans="1:3">
      <c r="A61" t="s" s="4">
        <v>83</v>
      </c>
      <c r="C61" t="n" s="5">
        <v>-1359479</v>
      </c>
    </row>
    <row r="62" spans="1:3">
      <c r="A62" t="s" s="4">
        <v>84</v>
      </c>
      <c r="C62" t="n" s="5">
        <v>906319</v>
      </c>
    </row>
    <row r="63" spans="1:3">
      <c r="A63" t="s" s="3">
        <v>85</v>
      </c>
    </row>
    <row r="64" spans="1:3">
      <c r="A64" t="s" s="4">
        <v>86</v>
      </c>
      <c r="C64" t="n" s="5">
        <v>-1423</v>
      </c>
    </row>
    <row r="65" spans="1:3">
      <c r="A65" t="s" s="4">
        <v>87</v>
      </c>
      <c r="C65" t="n" s="5">
        <v>-412</v>
      </c>
    </row>
    <row r="66" spans="1:3">
      <c r="A66" t="s" s="4">
        <v>88</v>
      </c>
      <c r="C66" t="n" s="5">
        <v>1573</v>
      </c>
    </row>
    <row r="67" spans="1:3">
      <c r="A67" t="s" s="4">
        <v>89</v>
      </c>
      <c r="C67" t="n" s="5">
        <v>-313932</v>
      </c>
    </row>
    <row r="68" spans="1:3">
      <c r="A68" t="s" s="4">
        <v>90</v>
      </c>
      <c r="C68" t="n" s="5">
        <v>-33622</v>
      </c>
    </row>
    <row r="69" spans="1:3">
      <c r="A69" t="s" s="4">
        <v>91</v>
      </c>
      <c r="C69" t="n" s="5">
        <v>558503</v>
      </c>
    </row>
    <row r="70" spans="1:3">
      <c r="A70" t="s" s="3">
        <v>92</v>
      </c>
    </row>
    <row r="71" spans="1:3">
      <c r="A71" t="s" s="4">
        <v>89</v>
      </c>
      <c r="C71" t="n" s="5">
        <v>313932</v>
      </c>
    </row>
    <row r="72" spans="1:3">
      <c r="A72" t="s" s="4">
        <v>93</v>
      </c>
      <c r="C72" t="n" s="5">
        <v>493</v>
      </c>
    </row>
    <row r="73" spans="1:3">
      <c r="A73" t="s" s="4">
        <v>94</v>
      </c>
      <c r="C73" t="n" s="5">
        <v>13818</v>
      </c>
    </row>
    <row r="74" spans="1:3">
      <c r="A74" t="s" s="4">
        <v>95</v>
      </c>
      <c r="C74" t="n" s="5">
        <v>886746</v>
      </c>
    </row>
    <row r="75" spans="1:3">
      <c r="A75" t="s" s="4">
        <v>61</v>
      </c>
      <c r="B75" t="n" s="5">
        <v>24531228</v>
      </c>
    </row>
    <row r="76" spans="1:3">
      <c r="A76" t="s" s="4">
        <v>62</v>
      </c>
      <c r="C76" t="n" s="5">
        <v>7007361</v>
      </c>
    </row>
    <row r="77" spans="1:3">
      <c r="A77" t="s" s="4">
        <v>64</v>
      </c>
      <c r="B77" t="n" s="5">
        <v>9535606</v>
      </c>
    </row>
    <row r="78" spans="1:3">
      <c r="A78" t="s" s="4">
        <v>65</v>
      </c>
      <c r="B78" t="n" s="5">
        <v>11275095</v>
      </c>
    </row>
    <row r="79" spans="1:3">
      <c r="A79" t="s" s="4">
        <v>66</v>
      </c>
      <c r="B79" t="n" s="5">
        <v>1015572</v>
      </c>
    </row>
    <row r="80" spans="1:3">
      <c r="A80" t="s" s="4">
        <v>67</v>
      </c>
      <c r="B80" t="n" s="5">
        <v>21826273</v>
      </c>
    </row>
    <row r="81" spans="1:3">
      <c r="A81" t="s" s="4">
        <v>68</v>
      </c>
      <c r="B81" t="n" s="5">
        <v>2704955</v>
      </c>
    </row>
    <row r="82" spans="1:3">
      <c r="A82" t="s" s="4">
        <v>69</v>
      </c>
      <c r="B82" t="n" s="5">
        <v>-27894</v>
      </c>
    </row>
    <row r="83" spans="1:3">
      <c r="A83" t="s" s="4">
        <v>70</v>
      </c>
      <c r="B83" t="n" s="5">
        <v>2677061</v>
      </c>
    </row>
    <row r="84" spans="1:3">
      <c r="A84" t="s" s="4">
        <v>97</v>
      </c>
      <c r="B84" t="n" s="5">
        <v>36318703</v>
      </c>
    </row>
    <row r="85" spans="1:3">
      <c r="A85" t="s" s="3">
        <v>63</v>
      </c>
    </row>
    <row r="86" spans="1:3">
      <c r="A86" t="s" s="4">
        <v>72</v>
      </c>
      <c r="B86" t="n" s="5">
        <v>-1239203</v>
      </c>
    </row>
    <row r="87" spans="1:3">
      <c r="A87" t="s" s="4">
        <v>98</v>
      </c>
      <c r="B87" t="n" s="5">
        <v>37756561</v>
      </c>
    </row>
    <row r="88" spans="1:3">
      <c r="A88" t="s" s="3">
        <v>74</v>
      </c>
    </row>
    <row r="89" spans="1:3">
      <c r="A89" t="s" s="4">
        <v>75</v>
      </c>
      <c r="C89" t="n" s="5">
        <v>216479</v>
      </c>
    </row>
    <row r="90" spans="1:3">
      <c r="A90" t="s" s="4">
        <v>76</v>
      </c>
      <c r="C90" t="n" s="5">
        <v>197649</v>
      </c>
    </row>
    <row r="91" spans="1:3">
      <c r="A91" t="s" s="4">
        <v>77</v>
      </c>
      <c r="C91" t="n" s="5">
        <v>33000</v>
      </c>
    </row>
    <row r="92" spans="1:3">
      <c r="A92" t="s" s="4">
        <v>78</v>
      </c>
      <c r="C92" t="n" s="5">
        <v>53251</v>
      </c>
    </row>
    <row r="93" spans="1:3">
      <c r="A93" t="s" s="4">
        <v>79</v>
      </c>
      <c r="C93" t="n" s="5">
        <v>4362</v>
      </c>
    </row>
    <row r="94" spans="1:3">
      <c r="A94" t="s" s="4">
        <v>80</v>
      </c>
      <c r="C94" t="n" s="5">
        <v>17442</v>
      </c>
    </row>
    <row r="95" spans="1:3">
      <c r="A95" t="s" s="4">
        <v>81</v>
      </c>
      <c r="C95" t="n" s="5">
        <v>522183</v>
      </c>
    </row>
    <row r="96" spans="1:3">
      <c r="A96" t="s" s="4">
        <v>82</v>
      </c>
      <c r="C96" t="n" s="5">
        <v>6485178</v>
      </c>
    </row>
    <row r="97" spans="1:3">
      <c r="A97" t="s" s="4">
        <v>83</v>
      </c>
      <c r="C97" t="n" s="5">
        <v>-3891107</v>
      </c>
    </row>
    <row r="98" spans="1:3">
      <c r="A98" t="s" s="4">
        <v>84</v>
      </c>
      <c r="C98" t="n" s="5">
        <v>2594071</v>
      </c>
    </row>
    <row r="99" spans="1:3">
      <c r="A99" t="s" s="3">
        <v>85</v>
      </c>
    </row>
    <row r="100" spans="1:3">
      <c r="A100" t="s" s="4">
        <v>86</v>
      </c>
      <c r="C100" t="n" s="5">
        <v>-3103</v>
      </c>
    </row>
    <row r="101" spans="1:3">
      <c r="A101" t="s" s="4">
        <v>87</v>
      </c>
      <c r="C101" t="n" s="5">
        <v>0</v>
      </c>
    </row>
    <row r="102" spans="1:3">
      <c r="A102" t="s" s="4">
        <v>88</v>
      </c>
      <c r="C102" t="n" s="5">
        <v>7105</v>
      </c>
    </row>
    <row r="103" spans="1:3">
      <c r="A103" t="s" s="4">
        <v>89</v>
      </c>
      <c r="C103" t="n" s="5">
        <v>-785467</v>
      </c>
    </row>
    <row r="104" spans="1:3">
      <c r="A104" t="s" s="4">
        <v>90</v>
      </c>
      <c r="C104" t="n" s="5">
        <v>-58793</v>
      </c>
    </row>
    <row r="105" spans="1:3">
      <c r="A105" t="s" s="4">
        <v>91</v>
      </c>
      <c r="C105" t="n" s="5">
        <v>1753813</v>
      </c>
    </row>
    <row r="106" spans="1:3">
      <c r="A106" t="s" s="3">
        <v>92</v>
      </c>
    </row>
    <row r="107" spans="1:3">
      <c r="A107" t="s" s="4">
        <v>89</v>
      </c>
      <c r="C107" t="n" s="5">
        <v>785467</v>
      </c>
    </row>
    <row r="108" spans="1:3">
      <c r="A108" t="s" s="4">
        <v>93</v>
      </c>
      <c r="C108" t="n" s="5">
        <v>8584</v>
      </c>
    </row>
    <row r="109" spans="1:3">
      <c r="A109" t="s" s="4">
        <v>94</v>
      </c>
      <c r="C109" t="n" s="5">
        <v>28224</v>
      </c>
    </row>
    <row r="110" spans="1:3">
      <c r="A110" t="s" s="4">
        <v>95</v>
      </c>
      <c r="C110" t="n" s="5">
        <v>2576088</v>
      </c>
    </row>
    <row r="111" spans="1:3">
      <c r="A111" t="s" s="4">
        <v>61</v>
      </c>
      <c r="B111" t="n" s="5">
        <v>9003170</v>
      </c>
    </row>
    <row r="112" spans="1:3">
      <c r="A112" t="s" s="4">
        <v>62</v>
      </c>
      <c r="C112" t="n" s="5">
        <v>2463610</v>
      </c>
    </row>
    <row r="113" spans="1:3">
      <c r="A113" t="s" s="4">
        <v>64</v>
      </c>
      <c r="B113" t="n" s="5">
        <v>4055782</v>
      </c>
    </row>
    <row r="114" spans="1:3">
      <c r="A114" t="s" s="4">
        <v>65</v>
      </c>
      <c r="B114" t="n" s="5">
        <v>4760317</v>
      </c>
    </row>
    <row r="115" spans="1:3">
      <c r="A115" t="s" s="4">
        <v>66</v>
      </c>
      <c r="B115" t="n" s="5">
        <v>489053</v>
      </c>
    </row>
    <row r="116" spans="1:3">
      <c r="A116" t="s" s="4">
        <v>67</v>
      </c>
      <c r="B116" t="n" s="5">
        <v>9305152</v>
      </c>
    </row>
    <row r="117" spans="1:3">
      <c r="A117" t="s" s="4">
        <v>68</v>
      </c>
      <c r="B117" t="n" s="5">
        <v>-301982</v>
      </c>
    </row>
    <row r="118" spans="1:3">
      <c r="A118" t="s" s="4">
        <v>69</v>
      </c>
      <c r="B118" t="n" s="5">
        <v>-12700</v>
      </c>
    </row>
    <row r="119" spans="1:3">
      <c r="A119" t="s" s="4">
        <v>70</v>
      </c>
      <c r="B119" t="n" s="5">
        <v>-314682</v>
      </c>
    </row>
    <row r="120" spans="1:3">
      <c r="A120" t="s" s="4">
        <v>99</v>
      </c>
      <c r="B120" t="n" s="5">
        <v>38074489</v>
      </c>
    </row>
    <row r="121" spans="1:3">
      <c r="A121" t="s" s="3">
        <v>63</v>
      </c>
    </row>
    <row r="122" spans="1:3">
      <c r="A122" t="s" s="4">
        <v>72</v>
      </c>
      <c r="B122" t="n" s="5">
        <v>-3246</v>
      </c>
    </row>
    <row r="123" spans="1:3">
      <c r="A123" t="s" s="4">
        <v>98</v>
      </c>
      <c r="B123" t="n" s="7">
        <v>37756561</v>
      </c>
    </row>
    <row r="124" spans="1:3">
      <c r="A124" t="s" s="3">
        <v>74</v>
      </c>
    </row>
    <row r="125" spans="1:3">
      <c r="A125" t="s" s="4">
        <v>75</v>
      </c>
      <c r="C125" t="n" s="5">
        <v>84338</v>
      </c>
    </row>
    <row r="126" spans="1:3">
      <c r="A126" t="s" s="4">
        <v>76</v>
      </c>
      <c r="C126" t="n" s="5">
        <v>69589</v>
      </c>
    </row>
    <row r="127" spans="1:3">
      <c r="A127" t="s" s="4">
        <v>77</v>
      </c>
      <c r="C127" t="n" s="5">
        <v>16500</v>
      </c>
    </row>
    <row r="128" spans="1:3">
      <c r="A128" t="s" s="4">
        <v>78</v>
      </c>
      <c r="C128" t="n" s="5">
        <v>19312</v>
      </c>
    </row>
    <row r="129" spans="1:3">
      <c r="A129" t="s" s="4">
        <v>79</v>
      </c>
      <c r="C129" t="n" s="5">
        <v>4362</v>
      </c>
    </row>
    <row r="130" spans="1:3">
      <c r="A130" t="s" s="4">
        <v>80</v>
      </c>
      <c r="C130" t="n" s="5">
        <v>7363</v>
      </c>
    </row>
    <row r="131" spans="1:3">
      <c r="A131" t="s" s="4">
        <v>81</v>
      </c>
      <c r="C131" t="n" s="5">
        <v>201464</v>
      </c>
    </row>
    <row r="132" spans="1:3">
      <c r="A132" t="s" s="4">
        <v>82</v>
      </c>
      <c r="C132" t="n" s="5">
        <v>2262146</v>
      </c>
    </row>
    <row r="133" spans="1:3">
      <c r="A133" t="s" s="4">
        <v>83</v>
      </c>
      <c r="C133" t="n" s="5">
        <v>-1357288</v>
      </c>
    </row>
    <row r="134" spans="1:3">
      <c r="A134" t="s" s="4">
        <v>84</v>
      </c>
      <c r="C134" t="n" s="5">
        <v>904858</v>
      </c>
    </row>
    <row r="135" spans="1:3">
      <c r="A135" t="s" s="3">
        <v>85</v>
      </c>
    </row>
    <row r="136" spans="1:3">
      <c r="A136" t="s" s="4">
        <v>86</v>
      </c>
      <c r="C136" t="n" s="5">
        <v>-1475</v>
      </c>
    </row>
    <row r="137" spans="1:3">
      <c r="A137" t="s" s="4">
        <v>87</v>
      </c>
      <c r="C137" t="n" s="5">
        <v>0</v>
      </c>
    </row>
    <row r="138" spans="1:3">
      <c r="A138" t="s" s="4">
        <v>88</v>
      </c>
      <c r="C138" t="n" s="5">
        <v>3481</v>
      </c>
    </row>
    <row r="139" spans="1:3">
      <c r="A139" t="s" s="4">
        <v>89</v>
      </c>
      <c r="C139" t="n" s="5">
        <v>-332383</v>
      </c>
    </row>
    <row r="140" spans="1:3">
      <c r="A140" t="s" s="4">
        <v>90</v>
      </c>
      <c r="C140" t="n" s="5">
        <v>-30432</v>
      </c>
    </row>
    <row r="141" spans="1:3">
      <c r="A141" t="s" s="4">
        <v>91</v>
      </c>
      <c r="C141" t="n" s="5">
        <v>544049</v>
      </c>
    </row>
    <row r="142" spans="1:3">
      <c r="A142" t="s" s="3">
        <v>92</v>
      </c>
    </row>
    <row r="143" spans="1:3">
      <c r="A143" t="s" s="4">
        <v>89</v>
      </c>
      <c r="C143" t="n" s="5">
        <v>332383</v>
      </c>
    </row>
    <row r="144" spans="1:3">
      <c r="A144" t="s" s="4">
        <v>93</v>
      </c>
      <c r="C144" t="n" s="5">
        <v>897</v>
      </c>
    </row>
    <row r="145" spans="1:3">
      <c r="A145" t="s" s="4">
        <v>94</v>
      </c>
      <c r="C145" t="n" s="5">
        <v>15827</v>
      </c>
    </row>
    <row r="146" spans="1:3">
      <c r="A146" t="s" s="4">
        <v>95</v>
      </c>
      <c r="C146" t="n" s="7">
        <v>893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101</v>
      </c>
    </row>
    <row r="3" spans="1:3">
      <c r="A3" t="s" s="3">
        <v>102</v>
      </c>
    </row>
    <row r="4" spans="1:3">
      <c r="A4" t="s" s="4">
        <v>103</v>
      </c>
      <c r="B4" t="n" s="7">
        <v>2677061</v>
      </c>
      <c r="C4" t="n" s="7">
        <v>1203988</v>
      </c>
    </row>
    <row r="5" spans="1:3">
      <c r="A5" t="s" s="3">
        <v>104</v>
      </c>
    </row>
    <row r="6" spans="1:3">
      <c r="A6" t="s" s="4">
        <v>105</v>
      </c>
      <c r="B6" t="n" s="5">
        <v>24583</v>
      </c>
      <c r="C6" t="n" s="5">
        <v>1510</v>
      </c>
    </row>
    <row r="7" spans="1:3">
      <c r="A7" t="s" s="4">
        <v>66</v>
      </c>
      <c r="B7" t="n" s="5">
        <v>1015572</v>
      </c>
      <c r="C7" t="n" s="5">
        <v>1062531</v>
      </c>
    </row>
    <row r="8" spans="1:3">
      <c r="A8" t="s" s="4">
        <v>33</v>
      </c>
      <c r="B8" t="n" s="5">
        <v>-29</v>
      </c>
      <c r="C8" t="n" s="5">
        <v>-8214</v>
      </c>
    </row>
    <row r="9" spans="1:3">
      <c r="A9" t="s" s="4">
        <v>106</v>
      </c>
      <c r="B9" t="n" s="5">
        <v>-157989</v>
      </c>
      <c r="C9" t="n" s="5">
        <v>-1240088</v>
      </c>
    </row>
    <row r="10" spans="1:3">
      <c r="A10" t="s" s="4">
        <v>107</v>
      </c>
      <c r="B10" t="n" s="5">
        <v>3559198</v>
      </c>
      <c r="C10" t="n" s="5">
        <v>1019727</v>
      </c>
    </row>
    <row r="11" spans="1:3">
      <c r="A11" t="s" s="3">
        <v>108</v>
      </c>
    </row>
    <row r="12" spans="1:3">
      <c r="A12" t="s" s="4">
        <v>109</v>
      </c>
      <c r="B12" t="n" s="5">
        <v>-1635331</v>
      </c>
      <c r="C12" t="n" s="5">
        <v>-215856</v>
      </c>
    </row>
    <row r="13" spans="1:3">
      <c r="A13" t="s" s="4">
        <v>110</v>
      </c>
      <c r="B13" t="n" s="5">
        <v>-1635331</v>
      </c>
      <c r="C13" t="n" s="5">
        <v>-215856</v>
      </c>
    </row>
    <row r="14" spans="1:3">
      <c r="A14" t="s" s="3">
        <v>111</v>
      </c>
    </row>
    <row r="15" spans="1:3">
      <c r="A15" t="s" s="4">
        <v>112</v>
      </c>
      <c r="B15" t="n" s="5">
        <v>-134503</v>
      </c>
      <c r="C15" t="n" s="5">
        <v>0</v>
      </c>
    </row>
    <row r="16" spans="1:3">
      <c r="A16" t="s" s="4">
        <v>113</v>
      </c>
      <c r="B16" t="n" s="5">
        <v>-1239203</v>
      </c>
      <c r="C16" t="n" s="5">
        <v>-505322</v>
      </c>
    </row>
    <row r="17" spans="1:3">
      <c r="A17" t="s" s="4">
        <v>114</v>
      </c>
      <c r="B17" t="n" s="5">
        <v>-1373706</v>
      </c>
      <c r="C17" t="n" s="5">
        <v>-505322</v>
      </c>
    </row>
    <row r="18" spans="1:3">
      <c r="A18" t="s" s="4">
        <v>115</v>
      </c>
      <c r="B18" t="n" s="5">
        <v>550161</v>
      </c>
      <c r="C18" t="n" s="5">
        <v>298549</v>
      </c>
    </row>
    <row r="19" spans="1:3">
      <c r="A19" t="s" s="4">
        <v>116</v>
      </c>
      <c r="B19" t="n" s="5">
        <v>1063338</v>
      </c>
      <c r="C19" t="n" s="5">
        <v>1795042</v>
      </c>
    </row>
    <row r="20" spans="1:3">
      <c r="A20" t="s" s="4">
        <v>117</v>
      </c>
      <c r="B20" t="n" s="5">
        <v>1613499</v>
      </c>
      <c r="C20" t="n" s="5">
        <v>2093591</v>
      </c>
    </row>
    <row r="21" spans="1:3">
      <c r="A21" t="s" s="3">
        <v>118</v>
      </c>
    </row>
    <row r="22" spans="1:3">
      <c r="A22" t="s" s="4">
        <v>119</v>
      </c>
      <c r="B22" t="n" s="5">
        <v>27894</v>
      </c>
      <c r="C22" t="n" s="5">
        <v>19975</v>
      </c>
    </row>
    <row r="23" spans="1:3">
      <c r="A23" t="s" s="3">
        <v>120</v>
      </c>
    </row>
    <row r="24" spans="1:3">
      <c r="A24" t="s" s="4">
        <v>121</v>
      </c>
      <c r="B24" t="n" s="7">
        <v>2059243</v>
      </c>
      <c r="C24" t="n"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v>
      </c>
      <c r="B1" t="s" s="2">
        <v>123</v>
      </c>
      <c r="D1" t="s" s="2">
        <v>1</v>
      </c>
    </row>
    <row r="2" spans="1:5">
      <c r="B2" t="s" s="2">
        <v>2</v>
      </c>
      <c r="C2" t="s" s="2">
        <v>101</v>
      </c>
      <c r="D2" t="s" s="2">
        <v>2</v>
      </c>
      <c r="E2" t="s" s="2">
        <v>101</v>
      </c>
    </row>
    <row r="3" spans="1:5">
      <c r="A3" t="s" s="4">
        <v>124</v>
      </c>
    </row>
    <row r="4" spans="1:5">
      <c r="A4" t="s" s="4">
        <v>125</v>
      </c>
      <c r="B4" t="n" s="7">
        <v>0</v>
      </c>
      <c r="C4" t="n" s="7">
        <v>0</v>
      </c>
      <c r="D4" t="n" s="7">
        <v>0</v>
      </c>
      <c r="E4" t="n" s="7">
        <v>0</v>
      </c>
    </row>
    <row r="5" spans="1:5">
      <c r="A5" t="s" s="3">
        <v>126</v>
      </c>
    </row>
    <row r="6" spans="1:5">
      <c r="A6" t="s" s="4">
        <v>127</v>
      </c>
      <c r="B6" t="n" s="5">
        <v>893156</v>
      </c>
      <c r="C6" t="n" s="5">
        <v>886746</v>
      </c>
      <c r="D6" t="n" s="5">
        <v>2576088</v>
      </c>
      <c r="E6" t="n" s="5">
        <v>2211647</v>
      </c>
    </row>
    <row r="7" spans="1:5">
      <c r="A7" t="s" s="4">
        <v>128</v>
      </c>
      <c r="B7" t="n" s="5">
        <v>467</v>
      </c>
      <c r="C7" t="n" s="5">
        <v>373</v>
      </c>
      <c r="D7" t="n" s="5">
        <v>923</v>
      </c>
      <c r="E7" t="n" s="5">
        <v>888</v>
      </c>
    </row>
    <row r="8" spans="1:5">
      <c r="A8" t="s" s="3">
        <v>129</v>
      </c>
    </row>
    <row r="9" spans="1:5">
      <c r="A9" t="s" s="4">
        <v>130</v>
      </c>
      <c r="B9" t="n" s="5">
        <v>-893623</v>
      </c>
      <c r="C9" t="n" s="5">
        <v>-887119</v>
      </c>
      <c r="D9" t="n" s="5">
        <v>-2577011</v>
      </c>
      <c r="E9" t="n" s="5">
        <v>-2212535</v>
      </c>
    </row>
    <row r="10" spans="1:5">
      <c r="A10" t="s" s="4">
        <v>131</v>
      </c>
      <c r="B10" t="n" s="5">
        <v>0</v>
      </c>
      <c r="C10" t="n" s="5">
        <v>0</v>
      </c>
      <c r="D10" t="n" s="5">
        <v>0</v>
      </c>
      <c r="E10" t="n" s="5">
        <v>0</v>
      </c>
    </row>
    <row r="11" spans="1:5">
      <c r="A11" t="s" s="4">
        <v>132</v>
      </c>
    </row>
    <row r="12" spans="1:5">
      <c r="A12" t="s" s="4">
        <v>125</v>
      </c>
      <c r="B12" t="n" s="5">
        <v>723041</v>
      </c>
      <c r="C12" t="n" s="5">
        <v>907308</v>
      </c>
      <c r="D12" t="n" s="5">
        <v>744175</v>
      </c>
      <c r="E12" t="n" s="5">
        <v>990575</v>
      </c>
    </row>
    <row r="13" spans="1:5">
      <c r="A13" t="s" s="3">
        <v>126</v>
      </c>
    </row>
    <row r="14" spans="1:5">
      <c r="A14" t="s" s="4">
        <v>133</v>
      </c>
      <c r="B14" t="n" s="5">
        <v>86678</v>
      </c>
      <c r="C14" t="n" s="5">
        <v>78544</v>
      </c>
      <c r="D14" t="n" s="5">
        <v>190155</v>
      </c>
      <c r="E14" t="n" s="5">
        <v>163421</v>
      </c>
    </row>
    <row r="15" spans="1:5">
      <c r="A15" t="s" s="3">
        <v>129</v>
      </c>
    </row>
    <row r="16" spans="1:5">
      <c r="A16" t="s" s="4">
        <v>134</v>
      </c>
      <c r="B16" t="n" s="5">
        <v>-121063</v>
      </c>
      <c r="C16" t="n" s="5">
        <v>-118530</v>
      </c>
      <c r="D16" t="n" s="5">
        <v>-224734</v>
      </c>
      <c r="E16" t="n" s="5">
        <v>-230735</v>
      </c>
    </row>
    <row r="17" spans="1:5">
      <c r="A17" t="s" s="4">
        <v>135</v>
      </c>
      <c r="B17" t="n" s="5">
        <v>-383</v>
      </c>
      <c r="C17" t="n" s="5">
        <v>0</v>
      </c>
      <c r="D17" t="n" s="5">
        <v>-2603</v>
      </c>
      <c r="E17" t="n" s="5">
        <v>0</v>
      </c>
    </row>
    <row r="18" spans="1:5">
      <c r="A18" t="s" s="4">
        <v>136</v>
      </c>
      <c r="B18" t="n" s="5">
        <v>-2849</v>
      </c>
      <c r="C18" t="n" s="5">
        <v>-9896</v>
      </c>
      <c r="D18" t="n" s="5">
        <v>-21569</v>
      </c>
      <c r="E18" t="n" s="5">
        <v>-65835</v>
      </c>
    </row>
    <row r="19" spans="1:5">
      <c r="A19" t="s" s="4">
        <v>131</v>
      </c>
      <c r="B19" t="n" s="7">
        <v>685424</v>
      </c>
      <c r="C19" t="n" s="7">
        <v>857426</v>
      </c>
      <c r="D19" t="n" s="7">
        <v>685424</v>
      </c>
      <c r="E19" t="n" s="7">
        <v>857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STATEMENTS OF OPERATI</vt:lpstr>
      <vt:lpstr>CONDENSED STATEMENTS OF CASH FL</vt:lpstr>
      <vt:lpstr>CONDENSED STATEMENTS OF CHANGES</vt:lpstr>
      <vt:lpstr>Nature of Business, Basis of Pr</vt:lpstr>
      <vt:lpstr>Accounts Receivable</vt:lpstr>
      <vt:lpstr>Property, Buildings and Equipme</vt:lpstr>
      <vt:lpstr>Long-term Obligations</vt:lpstr>
      <vt:lpstr>Commitments and Contingencies</vt:lpstr>
      <vt:lpstr>Related Party Transactions</vt:lpstr>
      <vt:lpstr>Rental Pool Lease Operation</vt:lpstr>
      <vt:lpstr>Nature of Business, Basis of 13</vt:lpstr>
      <vt:lpstr>Accounts Receivable (Tables)</vt:lpstr>
      <vt:lpstr>Property, Buildings and Equip15</vt:lpstr>
      <vt:lpstr>Long-term Obligations (Tables)</vt:lpstr>
      <vt:lpstr>Accounts Receivable (Details)</vt:lpstr>
      <vt:lpstr>Property, Buildings and Equip18</vt:lpstr>
      <vt:lpstr>Property, Buildings and Equip19</vt:lpstr>
      <vt:lpstr>Long-term Obligations (Details)</vt:lpstr>
      <vt:lpstr>Commitments and Contingencies (</vt:lpstr>
      <vt:lpstr>Related Party Transactions (Det</vt:lpstr>
      <vt:lpstr>Rental Pool Lease Oper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3:10:32Z</dcterms:created>
  <dcterms:modified xmlns:dcterms="http://purl.org/dc/terms/" xmlns:xsi="http://www.w3.org/2001/XMLSchema-instance" xsi:type="dcterms:W3CDTF">2015-08-27T13:10:32Z</dcterms:modified>
  <dc:title xmlns:dc="http://purl.org/dc/elements/1.1/">Untitled</dc:title>
  <dc:description xmlns:dc="http://purl.org/dc/elements/1.1/"/>
  <dc:subject xmlns:dc="http://purl.org/dc/elements/1.1/"/>
  <cp:keywords/>
  <cp:category/>
</cp:coreProperties>
</file>